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Fund, Inc</t>
        </is>
      </c>
    </row>
    <row r="7">
      <c r="A7" s="4" t="inlineStr">
        <is>
          <t>Entity Central Index Key</t>
        </is>
      </c>
      <c r="B7" s="4" t="inlineStr">
        <is>
          <t>00015523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Fund, Inc</t>
        </is>
      </c>
    </row>
    <row r="7">
      <c r="A7" s="4" t="inlineStr">
        <is>
          <t>Entity Central Index Key</t>
        </is>
      </c>
      <c r="B7" s="4" t="inlineStr">
        <is>
          <t>00015523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6246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Emerging Markets Debt Opportunities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ADO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 Eaton Vance Emerging Markets Debt Opportunities Fund for the period of August 1, 2024 to January 31, 2025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$55 1.05% Footnote Reference 1
Footnote Description
Footnote 1 Annualized</t>
        </is>
      </c>
    </row>
    <row r="21">
      <c r="A21" s="4" t="inlineStr">
        <is>
          <t>Expenses Paid, Amount</t>
        </is>
      </c>
      <c r="B21" s="5" t="n">
        <v>55</v>
      </c>
    </row>
    <row r="22">
      <c r="A22" s="4" t="inlineStr">
        <is>
          <t>Expense Ratio, Percent</t>
        </is>
      </c>
      <c r="B22" s="6" t="n">
        <v>0.0105</v>
      </c>
    </row>
    <row r="23">
      <c r="A23" s="4" t="inlineStr">
        <is>
          <t>AssetsNet</t>
        </is>
      </c>
      <c r="B23" s="5" t="n">
        <v>3022875174</v>
      </c>
    </row>
    <row r="24">
      <c r="A24" s="4" t="inlineStr">
        <is>
          <t>Holdings Count | Holding</t>
        </is>
      </c>
      <c r="B24" s="7" t="n">
        <v>678</v>
      </c>
    </row>
    <row r="25">
      <c r="A25" s="4" t="inlineStr">
        <is>
          <t>InvestmentCompanyPortfolioTurnover</t>
        </is>
      </c>
      <c r="B25" s="8" t="n">
        <v>0.55</v>
      </c>
    </row>
    <row r="26">
      <c r="A26" s="4" t="inlineStr">
        <is>
          <t>Additional Fund Statistics [Text Block]</t>
        </is>
      </c>
      <c r="B26" s="4" t="inlineStr">
        <is>
          <t>Key Fund Statistics
Total Net Assets $3,022,875,174
# of Portfolio Holdings (including derivatives) 678
Portfolio Turnover Rate 55%</t>
        </is>
      </c>
    </row>
    <row r="27">
      <c r="A27" s="4" t="inlineStr">
        <is>
          <t>Holdings [Text Block]</t>
        </is>
      </c>
      <c r="B27" s="4" t="inlineStr">
        <is>
          <t>Asset Allocation (% of total investments)
Value Value
Other Footnote Reference † 1.1%
Sovereign Loans 1.7%
Senior Floating-Rate Loans 3.6%
Short-Term Investments 20.6%
Foreign Corporate Bonds 27.6%
Sovereign Government Bonds 45.4%
Footnote Description
Footnote † Investment types less than 1% each Foreign Currency Exposure (% of net assets) Footnote Reference *
Egypt 12.0%
Turkey 7.1%
Uzbekistan 6.4%
Kazakhstan 5.2%
Nigeria 5.0%
Dominican Republic 3.1%
Taiwan 3.0%
Serbia 2.4%
Singapore 2.2%
Other 6.7%
Total Long Exposure 53.1%
Euro (3.5)%
Total Short Exposure (3.5)%
Footnote Description
Footnote * Currency exposures include all foreign exchange denominated assets and currency derivatives.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1-800-262-1122</t>
        </is>
      </c>
    </row>
    <row r="30">
      <c r="A30" s="4" t="inlineStr">
        <is>
          <t>C000162464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Eaton Vance Emerging Markets Debt Opportunities Fund</t>
        </is>
      </c>
    </row>
    <row r="33">
      <c r="A33" s="4" t="inlineStr">
        <is>
          <t>Class Name</t>
        </is>
      </c>
      <c r="B33" s="4" t="inlineStr">
        <is>
          <t xml:space="preserve">Class I </t>
        </is>
      </c>
    </row>
    <row r="34">
      <c r="A34" s="4" t="inlineStr">
        <is>
          <t>Trading Symbol</t>
        </is>
      </c>
      <c r="B34" s="4" t="inlineStr">
        <is>
          <t>EIDO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 Eaton Vance Emerging Markets Debt Opportunities Fund for the period of August 1, 2024 to January 31, 2025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eatonvance.com/open-end-mutual-fund-documents.php</t>
        </is>
      </c>
    </row>
    <row r="38">
      <c r="A38" s="4" t="inlineStr">
        <is>
          <t>Additional Information Phone Number</t>
        </is>
      </c>
      <c r="B38" s="4" t="inlineStr">
        <is>
          <t>1-800-262-1122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 Costs of a $10,000 investment Costs paid as a percentage of a $10,000 investment
Class I $42 0.80% Footnote Reference 1
Footnote Description
Footnote 1 Annualized</t>
        </is>
      </c>
    </row>
    <row r="41">
      <c r="A41" s="4" t="inlineStr">
        <is>
          <t>Expenses Paid, Amount</t>
        </is>
      </c>
      <c r="B41" s="5" t="n">
        <v>42</v>
      </c>
    </row>
    <row r="42">
      <c r="A42" s="4" t="inlineStr">
        <is>
          <t>Expense Ratio, Percent</t>
        </is>
      </c>
      <c r="B42" s="6" t="n">
        <v>0.008</v>
      </c>
    </row>
    <row r="43">
      <c r="A43" s="4" t="inlineStr">
        <is>
          <t>AssetsNet</t>
        </is>
      </c>
      <c r="B43" s="5" t="n">
        <v>3022875174</v>
      </c>
    </row>
    <row r="44">
      <c r="A44" s="4" t="inlineStr">
        <is>
          <t>Holdings Count | Holding</t>
        </is>
      </c>
      <c r="B44" s="7" t="n">
        <v>678</v>
      </c>
    </row>
    <row r="45">
      <c r="A45" s="4" t="inlineStr">
        <is>
          <t>InvestmentCompanyPortfolioTurnover</t>
        </is>
      </c>
      <c r="B45" s="8" t="n">
        <v>0.55</v>
      </c>
    </row>
    <row r="46">
      <c r="A46" s="4" t="inlineStr">
        <is>
          <t>Additional Fund Statistics [Text Block]</t>
        </is>
      </c>
      <c r="B46" s="4" t="inlineStr">
        <is>
          <t>Key Fund Statistics
Total Net Assets $3,022,875,174
# of Portfolio Holdings (including derivatives) 678
Portfolio Turnover Rate 55%</t>
        </is>
      </c>
    </row>
    <row r="47">
      <c r="A47" s="4" t="inlineStr">
        <is>
          <t>Holdings [Text Block]</t>
        </is>
      </c>
      <c r="B47" s="4" t="inlineStr">
        <is>
          <t>Asset Allocation (% of total investments)
Value Value
Other Footnote Reference † 1.1%
Sovereign Loans 1.7%
Senior Floating-Rate Loans 3.6%
Short-Term Investments 20.6%
Foreign Corporate Bonds 27.6%
Sovereign Government Bonds 45.4%
Footnote Description
Footnote † Investment types less than 1% each Foreign Currency Exposure (% of net assets) Footnote Reference *
Egypt 12.0%
Turkey 7.1%
Uzbekistan 6.4%
Kazakhstan 5.2%
Nigeria 5.0%
Dominican Republic 3.1%
Taiwan 3.0%
Serbia 2.4%
Singapore 2.2%
Other 6.7%
Total Long Exposure 53.1%
Euro (3.5)%
Total Short Exposure (3.5)%
Footnote Description
Footnote * Currency exposures include all foreign exchange denominated assets and currency derivatives.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Phone Number</t>
        </is>
      </c>
      <c r="B49" s="4" t="inlineStr">
        <is>
          <t>1-800-262-1122</t>
        </is>
      </c>
    </row>
    <row r="50">
      <c r="A50" s="4" t="inlineStr">
        <is>
          <t>C000117767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Eaton Vance Emerging Markets Debt Opportunities Fund</t>
        </is>
      </c>
    </row>
    <row r="53">
      <c r="A53" s="4" t="inlineStr">
        <is>
          <t>Class Name</t>
        </is>
      </c>
      <c r="B53" s="4" t="inlineStr">
        <is>
          <t xml:space="preserve">Class R6 </t>
        </is>
      </c>
    </row>
    <row r="54">
      <c r="A54" s="4" t="inlineStr">
        <is>
          <t>Trading Symbol</t>
        </is>
      </c>
      <c r="B54" s="4" t="inlineStr">
        <is>
          <t>EELD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 Eaton Vance Emerging Markets Debt Opportunities Fund for the period of August 1, 2024 to January 31, 2025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www.eatonvance.com/open-end-mutual-fund-documents.php</t>
        </is>
      </c>
    </row>
    <row r="58">
      <c r="A58" s="4" t="inlineStr">
        <is>
          <t>Additional Information Phone Number</t>
        </is>
      </c>
      <c r="B58" s="4" t="inlineStr">
        <is>
          <t>1-800-262-1122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 Costs of a $10,000 investment Costs paid as a percentage of a $10,000 investment
Class R6 $38 0.72% Footnote Reference 1
Footnote Description
Footnote 1 Annualized</t>
        </is>
      </c>
    </row>
    <row r="61">
      <c r="A61" s="4" t="inlineStr">
        <is>
          <t>Expenses Paid, Amount</t>
        </is>
      </c>
      <c r="B61" s="5" t="n">
        <v>38</v>
      </c>
    </row>
    <row r="62">
      <c r="A62" s="4" t="inlineStr">
        <is>
          <t>Expense Ratio, Percent</t>
        </is>
      </c>
      <c r="B62" s="6" t="n">
        <v>0.0072</v>
      </c>
    </row>
    <row r="63">
      <c r="A63" s="4" t="inlineStr">
        <is>
          <t>AssetsNet</t>
        </is>
      </c>
      <c r="B63" s="5" t="n">
        <v>3022875174</v>
      </c>
    </row>
    <row r="64">
      <c r="A64" s="4" t="inlineStr">
        <is>
          <t>Holdings Count | Holding</t>
        </is>
      </c>
      <c r="B64" s="7" t="n">
        <v>678</v>
      </c>
    </row>
    <row r="65">
      <c r="A65" s="4" t="inlineStr">
        <is>
          <t>InvestmentCompanyPortfolioTurnover</t>
        </is>
      </c>
      <c r="B65" s="8" t="n">
        <v>0.55</v>
      </c>
    </row>
    <row r="66">
      <c r="A66" s="4" t="inlineStr">
        <is>
          <t>Additional Fund Statistics [Text Block]</t>
        </is>
      </c>
      <c r="B66" s="4" t="inlineStr">
        <is>
          <t>Key Fund Statistics
Total Net Assets $3,022,875,174
# of Portfolio Holdings (including derivatives) 678
Portfolio Turnover Rate 55%</t>
        </is>
      </c>
    </row>
    <row r="67">
      <c r="A67" s="4" t="inlineStr">
        <is>
          <t>Holdings [Text Block]</t>
        </is>
      </c>
      <c r="B67" s="4" t="inlineStr">
        <is>
          <t>Asset Allocation (% of total investments)
Value Value
Other Footnote Reference † 1.1%
Sovereign Loans 1.7%
Senior Floating-Rate Loans 3.6%
Short-Term Investments 20.6%
Foreign Corporate Bonds 27.6%
Sovereign Government Bonds 45.4%
Footnote Description
Footnote † Investment types less than 1% each Foreign Currency Exposure (% of net assets) Footnote Reference *
Egypt 12.0%
Turkey 7.1%
Uzbekistan 6.4%
Kazakhstan 5.2%
Nigeria 5.0%
Dominican Republic 3.1%
Taiwan 3.0%
Serbia 2.4%
Singapore 2.2%
Other 6.7%
Total Long Exposure 53.1%
Euro (3.5)%
Total Short Exposure (3.5)%
Footnote Description
Footnote * Currency exposures include all foreign exchange denominated assets and currency derivatives.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Phone Number</t>
        </is>
      </c>
      <c r="B69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3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62463 | CurrencyExposure_Long_Oth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7</v>
      </c>
    </row>
    <row r="5">
      <c r="A5" s="4" t="inlineStr">
        <is>
          <t>C000162463 | Short_Currency_TotalTotal Short Exposur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Short Exposure</t>
        </is>
      </c>
      <c r="B7" s="4" t="inlineStr">
        <is>
          <t>(3.50%)</t>
        </is>
      </c>
    </row>
    <row r="8">
      <c r="A8" s="4" t="inlineStr">
        <is>
          <t>C000162463 | CurrencyExposure_Long_Egypt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2</v>
      </c>
    </row>
    <row r="11">
      <c r="A11" s="4" t="inlineStr">
        <is>
          <t>C000162463 | CurrencyExposure_Long_Turke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099999999999999</v>
      </c>
    </row>
    <row r="14">
      <c r="A14" s="4" t="inlineStr">
        <is>
          <t>C000162463 | CurrencyExposure_Long_Uzbekista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4</v>
      </c>
    </row>
    <row r="17">
      <c r="A17" s="4" t="inlineStr">
        <is>
          <t>C000162463 | CurrencyExposure_Long_Kazakhsta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2</v>
      </c>
    </row>
    <row r="20">
      <c r="A20" s="4" t="inlineStr">
        <is>
          <t>C000162463 | CurrencyExposure_Long_Nigeri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5</v>
      </c>
    </row>
    <row r="23">
      <c r="A23" s="4" t="inlineStr">
        <is>
          <t>C000162463 | CurrencyExposure_Long_Dominican Republi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1</v>
      </c>
    </row>
    <row r="26">
      <c r="A26" s="4" t="inlineStr">
        <is>
          <t>C000162463 | CurrencyExposure_Long_Taiwa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</v>
      </c>
    </row>
    <row r="29">
      <c r="A29" s="4" t="inlineStr">
        <is>
          <t>C000162463 | CurrencyExposure_Long_Serbi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162463 | CurrencyExposure_Long_Singapor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2</v>
      </c>
    </row>
    <row r="35">
      <c r="A35" s="4" t="inlineStr">
        <is>
          <t>C000162463 | Long_Currency_TotalTotal Long Exposu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Long Exposure</t>
        </is>
      </c>
      <c r="B37" s="6" t="n">
        <v>0.531</v>
      </c>
    </row>
    <row r="38">
      <c r="A38" s="4" t="inlineStr">
        <is>
          <t>C000162463 | CurrencyExposure_Short_Euro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(3.50%)</t>
        </is>
      </c>
    </row>
    <row r="41">
      <c r="A41" s="4" t="inlineStr">
        <is>
          <t>C000162463 | AssetSovereign Loa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17</v>
      </c>
    </row>
    <row r="44">
      <c r="A44" s="4" t="inlineStr">
        <is>
          <t>C000162463 | AssetSenior Floating-Rate Loa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36</v>
      </c>
    </row>
    <row r="47">
      <c r="A47" s="4" t="inlineStr">
        <is>
          <t>C000162463 | AssetShort-Term Investmen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06</v>
      </c>
    </row>
    <row r="50">
      <c r="A50" s="4" t="inlineStr">
        <is>
          <t>C000162463 | AssetForeign Corporate Bo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276</v>
      </c>
    </row>
    <row r="53">
      <c r="A53" s="4" t="inlineStr">
        <is>
          <t>C000162463 | AssetSovereign Government Bo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454</v>
      </c>
    </row>
    <row r="56">
      <c r="A56" s="4" t="inlineStr">
        <is>
          <t>C000162464 | CurrencyExposure_Long_Oth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7</v>
      </c>
    </row>
    <row r="59">
      <c r="A59" s="4" t="inlineStr">
        <is>
          <t>C000162464 | Short_Currency_TotalTotal Short Exposu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Short Exposure</t>
        </is>
      </c>
      <c r="B61" s="4" t="inlineStr">
        <is>
          <t>(3.50%)</t>
        </is>
      </c>
    </row>
    <row r="62">
      <c r="A62" s="4" t="inlineStr">
        <is>
          <t>C000162464 | CurrencyExposure_Long_Egypt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2</v>
      </c>
    </row>
    <row r="65">
      <c r="A65" s="4" t="inlineStr">
        <is>
          <t>C000162464 | CurrencyExposure_Long_Turke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099999999999999</v>
      </c>
    </row>
    <row r="68">
      <c r="A68" s="4" t="inlineStr">
        <is>
          <t>C000162464 | CurrencyExposure_Long_Uzbekista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4</v>
      </c>
    </row>
    <row r="71">
      <c r="A71" s="4" t="inlineStr">
        <is>
          <t>C000162464 | CurrencyExposure_Long_Kazakhsta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2</v>
      </c>
    </row>
    <row r="74">
      <c r="A74" s="4" t="inlineStr">
        <is>
          <t>C000162464 | CurrencyExposure_Long_Nigeri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5</v>
      </c>
    </row>
    <row r="77">
      <c r="A77" s="4" t="inlineStr">
        <is>
          <t>C000162464 | CurrencyExposure_Long_Dominican Republic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1</v>
      </c>
    </row>
    <row r="80">
      <c r="A80" s="4" t="inlineStr">
        <is>
          <t>C000162464 | CurrencyExposure_Long_Taiwa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</v>
      </c>
    </row>
    <row r="83">
      <c r="A83" s="4" t="inlineStr">
        <is>
          <t>C000162464 | CurrencyExposure_Long_Serbi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</row>
    <row r="86">
      <c r="A86" s="4" t="inlineStr">
        <is>
          <t>C000162464 | CurrencyExposure_Long_Singapor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2</v>
      </c>
    </row>
    <row r="89">
      <c r="A89" s="4" t="inlineStr">
        <is>
          <t>C000162464 | Long_Currency_TotalTotal Long Exposur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Long Exposure</t>
        </is>
      </c>
      <c r="B91" s="6" t="n">
        <v>0.531</v>
      </c>
    </row>
    <row r="92">
      <c r="A92" s="4" t="inlineStr">
        <is>
          <t>C000162464 | CurrencyExposure_Short_Euro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4" t="inlineStr">
        <is>
          <t>(3.50%)</t>
        </is>
      </c>
    </row>
    <row r="95">
      <c r="A95" s="4" t="inlineStr">
        <is>
          <t>C000162464 | AssetSovereign Loan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7</v>
      </c>
    </row>
    <row r="98">
      <c r="A98" s="4" t="inlineStr">
        <is>
          <t>C000162464 | AssetSenior Floating-Rate Loan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6</v>
      </c>
    </row>
    <row r="101">
      <c r="A101" s="4" t="inlineStr">
        <is>
          <t>C000162464 | AssetShort-Term Investm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206</v>
      </c>
    </row>
    <row r="104">
      <c r="A104" s="4" t="inlineStr">
        <is>
          <t>C000162464 | AssetForeign Corporate Bo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276</v>
      </c>
    </row>
    <row r="107">
      <c r="A107" s="4" t="inlineStr">
        <is>
          <t>C000162464 | AssetSovereign Government Bo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454</v>
      </c>
    </row>
    <row r="110">
      <c r="A110" s="4" t="inlineStr">
        <is>
          <t>C000117767 | CurrencyExposure_Long_Oth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7</v>
      </c>
    </row>
    <row r="113">
      <c r="A113" s="4" t="inlineStr">
        <is>
          <t>C000117767 | Short_Currency_TotalTotal Short Exposu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Short Exposure</t>
        </is>
      </c>
      <c r="B115" s="4" t="inlineStr">
        <is>
          <t>(3.50%)</t>
        </is>
      </c>
    </row>
    <row r="116">
      <c r="A116" s="4" t="inlineStr">
        <is>
          <t>C000117767 | CurrencyExposure_Long_Egypt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2</v>
      </c>
    </row>
    <row r="119">
      <c r="A119" s="4" t="inlineStr">
        <is>
          <t>C000117767 | CurrencyExposure_Long_Turke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099999999999999</v>
      </c>
    </row>
    <row r="122">
      <c r="A122" s="4" t="inlineStr">
        <is>
          <t>C000117767 | CurrencyExposure_Long_Uzbekista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4</v>
      </c>
    </row>
    <row r="125">
      <c r="A125" s="4" t="inlineStr">
        <is>
          <t>C000117767 | CurrencyExposure_Long_Kazakhsta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2</v>
      </c>
    </row>
    <row r="128">
      <c r="A128" s="4" t="inlineStr">
        <is>
          <t>C000117767 | CurrencyExposure_Long_Nigeri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5</v>
      </c>
    </row>
    <row r="131">
      <c r="A131" s="4" t="inlineStr">
        <is>
          <t>C000117767 | CurrencyExposure_Long_Dominican Republic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1</v>
      </c>
    </row>
    <row r="134">
      <c r="A134" s="4" t="inlineStr">
        <is>
          <t>C000117767 | CurrencyExposure_Long_Taiwan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3</v>
      </c>
    </row>
    <row r="137">
      <c r="A137" s="4" t="inlineStr">
        <is>
          <t>C000117767 | CurrencyExposure_Long_Serbi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4</v>
      </c>
    </row>
    <row r="140">
      <c r="A140" s="4" t="inlineStr">
        <is>
          <t>C000117767 | CurrencyExposure_Long_Singapor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2</v>
      </c>
    </row>
    <row r="143">
      <c r="A143" s="4" t="inlineStr">
        <is>
          <t>C000117767 | Long_Currency_TotalTotal Long Exposur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Long Exposure</t>
        </is>
      </c>
      <c r="B145" s="6" t="n">
        <v>0.531</v>
      </c>
    </row>
    <row r="146">
      <c r="A146" s="4" t="inlineStr">
        <is>
          <t>C000117767 | CurrencyExposure_Short_Euro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4" t="inlineStr">
        <is>
          <t>(3.50%)</t>
        </is>
      </c>
    </row>
    <row r="149">
      <c r="A149" s="4" t="inlineStr">
        <is>
          <t>C000117767 | AssetSovereign Loan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7</v>
      </c>
    </row>
    <row r="152">
      <c r="A152" s="4" t="inlineStr">
        <is>
          <t>C000117767 | AssetSenior Floating-Rate Loa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36</v>
      </c>
    </row>
    <row r="155">
      <c r="A155" s="4" t="inlineStr">
        <is>
          <t>C000117767 | AssetShort-Term Investment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206</v>
      </c>
    </row>
    <row r="158">
      <c r="A158" s="4" t="inlineStr">
        <is>
          <t>C000117767 | AssetForeign Corporate Bo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276</v>
      </c>
    </row>
    <row r="161">
      <c r="A161" s="4" t="inlineStr">
        <is>
          <t>C000117767 | AssetSovereign Government Bond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45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7:40:06Z</dcterms:created>
  <dcterms:modified xmlns:dcterms="http://purl.org/dc/terms/" xmlns:xsi="http://www.w3.org/2001/XMLSchema-instance" xsi:type="dcterms:W3CDTF">2025-03-28T17:40:07Z</dcterms:modified>
</cp:coreProperties>
</file>